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1) Nature of Business" sheetId="7" state="visible" r:id="rId7"/>
    <sheet xmlns:r="http://schemas.openxmlformats.org/officeDocument/2006/relationships" name="(2) Summary of Significant Acco" sheetId="8" state="visible" r:id="rId8"/>
    <sheet xmlns:r="http://schemas.openxmlformats.org/officeDocument/2006/relationships" name="(3) Net Income (Loss) Per Commo" sheetId="9" state="visible" r:id="rId9"/>
    <sheet xmlns:r="http://schemas.openxmlformats.org/officeDocument/2006/relationships" name="(4) Commitments &amp; Contingencies" sheetId="10" state="visible" r:id="rId10"/>
    <sheet xmlns:r="http://schemas.openxmlformats.org/officeDocument/2006/relationships" name="(5) Share-Based Payments" sheetId="11" state="visible" r:id="rId11"/>
    <sheet xmlns:r="http://schemas.openxmlformats.org/officeDocument/2006/relationships" name="(6) Inventories" sheetId="12" state="visible" r:id="rId12"/>
    <sheet xmlns:r="http://schemas.openxmlformats.org/officeDocument/2006/relationships" name="(7) Accrued Expenses" sheetId="13" state="visible" r:id="rId13"/>
    <sheet xmlns:r="http://schemas.openxmlformats.org/officeDocument/2006/relationships" name="(8) Line of Credit" sheetId="14" state="visible" r:id="rId14"/>
    <sheet xmlns:r="http://schemas.openxmlformats.org/officeDocument/2006/relationships" name="(9) Income Taxes" sheetId="15" state="visible" r:id="rId15"/>
    <sheet xmlns:r="http://schemas.openxmlformats.org/officeDocument/2006/relationships" name="(2) Summary of Significant Ac_2" sheetId="16" state="visible" r:id="rId16"/>
    <sheet xmlns:r="http://schemas.openxmlformats.org/officeDocument/2006/relationships" name="(4) Commitments &amp; Contingenci_2" sheetId="17" state="visible" r:id="rId17"/>
    <sheet xmlns:r="http://schemas.openxmlformats.org/officeDocument/2006/relationships" name="(6) Inventories (Tables)" sheetId="18" state="visible" r:id="rId18"/>
    <sheet xmlns:r="http://schemas.openxmlformats.org/officeDocument/2006/relationships" name="(7) Accrued Expenses (Tables)" sheetId="19" state="visible" r:id="rId19"/>
    <sheet xmlns:r="http://schemas.openxmlformats.org/officeDocument/2006/relationships" name="(4) Commitments &amp; Contingenci_3" sheetId="20" state="visible" r:id="rId20"/>
    <sheet xmlns:r="http://schemas.openxmlformats.org/officeDocument/2006/relationships" name="(5) Share-Based Payments (Detai" sheetId="21" state="visible" r:id="rId21"/>
    <sheet xmlns:r="http://schemas.openxmlformats.org/officeDocument/2006/relationships" name="(6) Inventories - Inventories (" sheetId="22" state="visible" r:id="rId22"/>
    <sheet xmlns:r="http://schemas.openxmlformats.org/officeDocument/2006/relationships" name="(7) Accrued Expenses - Accrued " sheetId="23" state="visible" r:id="rId23"/>
  </sheets>
  <definedNames/>
  <calcPr calcId="124519" fullCalcOnLoad="1"/>
</workbook>
</file>

<file path=xl/sharedStrings.xml><?xml version="1.0" encoding="utf-8"?>
<sst xmlns="http://schemas.openxmlformats.org/spreadsheetml/2006/main" uniqueCount="231">
  <si>
    <t>Cover - shares</t>
  </si>
  <si>
    <t>6 Months Ended</t>
  </si>
  <si>
    <t>Jun. 29, 2019</t>
  </si>
  <si>
    <t>Aug. 02, 2019</t>
  </si>
  <si>
    <t>Cover [Abstract]</t>
  </si>
  <si>
    <t>Document Type</t>
  </si>
  <si>
    <t>10-Q</t>
  </si>
  <si>
    <t>Amendment Flag</t>
  </si>
  <si>
    <t>false</t>
  </si>
  <si>
    <t>Document Period End Date</t>
  </si>
  <si>
    <t>Jun. 29,
		2019</t>
  </si>
  <si>
    <t>Current Fiscal Year End Date</t>
  </si>
  <si>
    <t>--12-28</t>
  </si>
  <si>
    <t>Entity File Number</t>
  </si>
  <si>
    <t>0-16088</t>
  </si>
  <si>
    <t>Entity Registrant Name</t>
  </si>
  <si>
    <t>CPS TECHNOLOGIES CORP/DE/</t>
  </si>
  <si>
    <t>Entity Central Index Key</t>
  </si>
  <si>
    <t>0000814676</t>
  </si>
  <si>
    <t>Entity Tax Identification Number</t>
  </si>
  <si>
    <t>04-2832509</t>
  </si>
  <si>
    <t>Entity Incorporation, State or Country Code</t>
  </si>
  <si>
    <t>DE</t>
  </si>
  <si>
    <t>Entity Address, Address Line One</t>
  </si>
  <si>
    <t>111 South Worcester Street</t>
  </si>
  <si>
    <t>Entity Address, City or Town</t>
  </si>
  <si>
    <t>Norton</t>
  </si>
  <si>
    <t>Entity Address, State or Province</t>
  </si>
  <si>
    <t>MA</t>
  </si>
  <si>
    <t>Entity Address, Postal Zip Code</t>
  </si>
  <si>
    <t>02766</t>
  </si>
  <si>
    <t>City Area Code</t>
  </si>
  <si>
    <t>508</t>
  </si>
  <si>
    <t>Local Phone Number</t>
  </si>
  <si>
    <t>222-0614</t>
  </si>
  <si>
    <t>Title of 12(b) Security</t>
  </si>
  <si>
    <t>Common stock, par value 0.01</t>
  </si>
  <si>
    <t>Trading Symbol</t>
  </si>
  <si>
    <t>CPSH</t>
  </si>
  <si>
    <t>Security Exchange Name</t>
  </si>
  <si>
    <t>NASDAQ</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2019</t>
  </si>
  <si>
    <t>Balance Sheets (Unaudited) - USD ($)</t>
  </si>
  <si>
    <t>Dec. 29, 2018</t>
  </si>
  <si>
    <t>Current assets:</t>
  </si>
  <si>
    <t>Cash and cash equivalents</t>
  </si>
  <si>
    <t>Accounts receivable-trade, net</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Right-of-use lease asset (note 4, leases)</t>
  </si>
  <si>
    <t xml:space="preserve"> </t>
  </si>
  <si>
    <t>Deferred taxes, net</t>
  </si>
  <si>
    <t>Total assets</t>
  </si>
  <si>
    <t>Current liabilities:</t>
  </si>
  <si>
    <t>Line of credit</t>
  </si>
  <si>
    <t>Accounts payable</t>
  </si>
  <si>
    <t>Accrued expenses</t>
  </si>
  <si>
    <t>Current portion lease liability</t>
  </si>
  <si>
    <t>Total current liabilities</t>
  </si>
  <si>
    <t>Long term lease liability</t>
  </si>
  <si>
    <t>Total liabilities</t>
  </si>
  <si>
    <t>Commitments (note 4)</t>
  </si>
  <si>
    <t>(4) Commitments &amp; Contingencies Commitments Leases The Company has two real estate leases—one
expiring in February 2021 and one with a 12 month duration with options to extend additional years. Since the latter is not reasonably
certain that any options will be exercised, it has not been recorded on the balance sheet in accordance with the accounting policy
elected in Note 2. CPS also has a few other leases for equipment which are minor in nature and are generally short-term in duration.
None of these have been capitalized. The lease expiring in 2021 (the “Norton
facility lease’) is included as a right-of-use lease asset and corresponding lease liability on the balance sheet. This asset
and liability was recognized on December 30, 2018 based on the present value of remaining lease payments over the remaining lease
term using the Company’s incremental borrowing rate at date of adoption. The Company’s lease agreements do not contain
any material residual value guarantees or material restrictive covenants. Operating Leases Lease expense for operating leases is recognized
on a straight-line basis over the lease term. Lease expense is allocated between Cost of Product Sales and Selling, General and
Administrative Expense in the income statement The following table presents information about
the amount, timing and uncertainty of cash flows arising from the Company’s capitalized operating leases as of June 29, 2019
(Dollars in Thousands) June 29, 2019
Maturity of capitalized lease liabilities Lease payments
2019 (remaining) $ 76
2020 152
2021 26
Total undiscounted operating lease payments $ 254
Less: Imputed interest (13)
Present value of operating lease liability $ 241 Additionally, the Company has short-term lease commitments not reflected
in the schedule above and not recorded as a right-of-use asset in accordance with the Company’s accounting policy.
Balance Sheet Classification
Current lease liability (recorded in other current liabilities) $ 148
Long-term lease liability 93
Total operating lease liability $ 241
Other Information
Weighted-average remaining lease term for capitalized operating leases 11.5 months
Weighted-average discount rate for capitalized operating leases 6.5 % Cash Flows An initial right-of-use asset of $310 thousand
was recognized as a non-cash asset addition with the adoption of the new lease accounting standard. Cash paid for the amounts included
in the present value of operating lease liabilities was $76 thousand during the first half year of 2019 and is included in operating
cash flows. Operating Lease Costs Operating lease cost was $76 thousand during
the first half year of 2019. This cost is related to its long-term operating lease. All other short-term leases were immaterial. Finance Leases The company does not have any finance leases. Loss contingency The Company manufactures baseplates for power
module manufacturers. Most baseplates manufactured by CPS require a nickel coating be applied to the baseplate (“Ni plating”).
CPS warranties its baseplates meet the Ni plating specifications required by our customers, and flows this requirement to its Ni
plating vendors. On January 24, 2018 the Company received a “Claim
and Non-Conformance Notification” from one of its European customers relating to the Ni plating on our baseplates. Upon investigation,
it was determined that one employee of the Ni plating vendor used by CPS had deviated from the prescribed work instruction for
Ni plating from mid-September 2017 until mid-January 2018. The Company's Ni plating vendor acknowledged this violation and worked
with the customer to resolve the problem. On April 11, 2018 the Company received a “Follow-up
Claim and Non-Conformance Notification” from the European customer. The customer estimated the total value of the claim
to be $1.0 million “as of today”, and reserves the right to claim additional damages in the future. The Company informed its insurer of this claim
and the Ni plating vendor did the same with its insurer. No amounts for damages had been recorded in the financial statements as
management believed that it was not possible at the time to quantify the potential impact, if any, to the Company. On July 9, 2019, the Company received confirmation
from its customer accepting the settlement offer of the Company’s insurer. The settlement is covered by the Company’s
insurance policy and the Company does not expect to incur any losses as part of the settlement.</t>
  </si>
  <si>
    <t>Stockholders` equity:</t>
  </si>
  <si>
    <t>Common stock, $0.01 par value, authorized 20,000,000 shares; issued 13,427,492 and 13,425,992; outstanding 13,207,436 and 13,205,936; at June 29, 2019 and December 29, 2018;</t>
  </si>
  <si>
    <t>Additional paid-in capital</t>
  </si>
  <si>
    <t>Accumulated deficit</t>
  </si>
  <si>
    <t>Less cost of 220,056 common shares repurchased at June 29, 2019 and December 29, 2018</t>
  </si>
  <si>
    <t>Total stockholders equity</t>
  </si>
  <si>
    <t>Total liabilities and stockholders equity</t>
  </si>
  <si>
    <t>Balance Sheets (Parenthetical) - $ / shares</t>
  </si>
  <si>
    <t>Statement of Financial Position [Abstract]</t>
  </si>
  <si>
    <t>Common stock, authorized shares</t>
  </si>
  <si>
    <t>Common stock, issued shares</t>
  </si>
  <si>
    <t>Common stock, outstanding shares</t>
  </si>
  <si>
    <t>Common stock, par value</t>
  </si>
  <si>
    <t>$ .01</t>
  </si>
  <si>
    <t>Statements of Operations (Unaudited) - USD ($)</t>
  </si>
  <si>
    <t>3 Months Ended</t>
  </si>
  <si>
    <t>Jun. 30, 2018</t>
  </si>
  <si>
    <t>Revenues:</t>
  </si>
  <si>
    <t>Product sales</t>
  </si>
  <si>
    <t>Total revenues</t>
  </si>
  <si>
    <t>Cost of product sales</t>
  </si>
  <si>
    <t>Gross Margin</t>
  </si>
  <si>
    <t>Selling, general, and administrative expense</t>
  </si>
  <si>
    <t>Income (loss) from operations</t>
  </si>
  <si>
    <t>Interest income (expense), net</t>
  </si>
  <si>
    <t>Net income (loss) before income tax</t>
  </si>
  <si>
    <t>Income tax provision (benefit)</t>
  </si>
  <si>
    <t>Net income (loss)</t>
  </si>
  <si>
    <t>Net income (loss) per basic common share</t>
  </si>
  <si>
    <t>Weighted average number of basic common shares outstanding</t>
  </si>
  <si>
    <t>Net income (loss) per diluted common share</t>
  </si>
  <si>
    <t>Weighted average number of diluted common shares outstanding</t>
  </si>
  <si>
    <t>Shareholders Equity (Unaudited) - USD ($)</t>
  </si>
  <si>
    <t>Common Stock</t>
  </si>
  <si>
    <t>Treasury Stock</t>
  </si>
  <si>
    <t>Additional Paid-In Capital</t>
  </si>
  <si>
    <t>Comprehensive Income / Loss</t>
  </si>
  <si>
    <t>Retained Earnings / Accumulated Deficit</t>
  </si>
  <si>
    <t>Total</t>
  </si>
  <si>
    <t>Beginning balance, stockholders equity at Dec. 30, 2017</t>
  </si>
  <si>
    <t>Beginning balance, shares at Dec. 30, 2017</t>
  </si>
  <si>
    <t>Beginning balance, par value of shares issued at Dec. 30, 2017</t>
  </si>
  <si>
    <t>Share-based compensation expense</t>
  </si>
  <si>
    <t>Tax benefit from exercise of stock options</t>
  </si>
  <si>
    <t>Repurchase of common stock</t>
  </si>
  <si>
    <t>Issuance of common stock pursuant to exercise of stock options</t>
  </si>
  <si>
    <t>Issuance of common stock pursuant to exercise of stock options, number of shares issued</t>
  </si>
  <si>
    <t>Issuance of common stock pursuant to exercise of stock options, par value</t>
  </si>
  <si>
    <t>Net income(loss)</t>
  </si>
  <si>
    <t>Ending balance, stockholders equity at Jun. 30, 2018</t>
  </si>
  <si>
    <t>Ending Ending balance, shares at Jun. 30, 2018</t>
  </si>
  <si>
    <t>Ending balance, par value shares issued at Jun. 30, 2018</t>
  </si>
  <si>
    <t>Beginning balance, stockholders equity at Dec. 29, 2018</t>
  </si>
  <si>
    <t>Beginning balance, shares at Dec. 29, 2018</t>
  </si>
  <si>
    <t>Beginning balance, par value of shares issued at Dec. 29, 2018</t>
  </si>
  <si>
    <t>Ending balance, stockholders equity at Jun. 30, 2019</t>
  </si>
  <si>
    <t>Ending Ending balance, shares at Jun. 30, 2019</t>
  </si>
  <si>
    <t>Ending balance, par value shares issued at Jun. 30, 2019</t>
  </si>
  <si>
    <t>Ending balance, stockholders equity at Jun. 29, 2019</t>
  </si>
  <si>
    <t>Ending Ending balance, shares at Jun. 29, 2019</t>
  </si>
  <si>
    <t>Statements of Cash Flows (Unaudited) - USD ($)</t>
  </si>
  <si>
    <t>Cash flows from operating activities:</t>
  </si>
  <si>
    <t>Net loss</t>
  </si>
  <si>
    <t>Adjustments to reconcile net loss to cash provided by (used in) operating activities:</t>
  </si>
  <si>
    <t>Depreciation and amortization</t>
  </si>
  <si>
    <t>Share-based compensation</t>
  </si>
  <si>
    <t>Deferred taxes</t>
  </si>
  <si>
    <t>Changes in:</t>
  </si>
  <si>
    <t>Accounts receivable-trade</t>
  </si>
  <si>
    <t>Inventories</t>
  </si>
  <si>
    <t>Deferred revenue</t>
  </si>
  <si>
    <t>Net cash provided by (used in) operating activities</t>
  </si>
  <si>
    <t>Cash flows from investing activities:</t>
  </si>
  <si>
    <t>Purchases of property and equipment</t>
  </si>
  <si>
    <t>Net cash provided by (used in) investing activities</t>
  </si>
  <si>
    <t>Cash flows from financing activities:</t>
  </si>
  <si>
    <t>Net borrowings on line of credit</t>
  </si>
  <si>
    <t>Net cash provided by (used in) financing activities</t>
  </si>
  <si>
    <t>Net increase (decrease) in cash and cash equivalents</t>
  </si>
  <si>
    <t>Cash and cash equivalents at beginning of period</t>
  </si>
  <si>
    <t>Cash and cash equivalents at end of period</t>
  </si>
  <si>
    <t>(1) Nature of Business</t>
  </si>
  <si>
    <t>Accounting Policies [Abstract]</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Summary of Significant Accounting Policies</t>
  </si>
  <si>
    <t xml:space="preserve">(2) Summary of Significant Accounting Policie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9, 2018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29, 2018 and in CPS’s other SEC reports, which are accessible on the SEC’s website at www.sec.gov and
the Company’s website at www.alsic.com. The results of operations
for interim periods are not necessarily indicative of the results to be expected for the full year. New Accounting Pronouncements Pronouncements adopted in 2019 The Company adopted Accounting Standards Codification
(ASC) 842 for leases effective at the beginning of the fiscal year, December 30, 2018, using the cumulative-effect adjustment transition
method, which applies the provisions of the standard at the effective date without adjusting the comparative periods presented.
The Company elected an accounting policy for short-term leases, which allows lessees to avoid recognizing right-of-use assets and
liabilities for leases with terms of 12 months or fewer. We have lease agreements with lease and non-lease
components, which are generally accounted for separately. We have not elected the practical expedient to account for lease and
non-lease components as one lease component. The Company has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Adoption of the standard resulted in the recognition
of operating lease right-of-use assets and corresponding lease liabilities of $310 thousand on the consolidated balance sheet as
of December 30, 2018. The standard did not materially impact operating results or liquidity. Disclosures related to the amount,
timing and uncertainty of cash flows arising from leases are included in Note 4, Leases. </t>
  </si>
  <si>
    <t>(3) Net Income (Loss) Per Common and Common Equivalent Share</t>
  </si>
  <si>
    <t>Earnings Per Share [Abstract]</t>
  </si>
  <si>
    <t>(3)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t>
  </si>
  <si>
    <t>(4) Commitments &amp; Contingencies</t>
  </si>
  <si>
    <t>Commitments and Contingencies Disclosure [Abstract]</t>
  </si>
  <si>
    <t>(5) Share-Based Payments</t>
  </si>
  <si>
    <t>Share-based Payment Arrangement [Abstract]</t>
  </si>
  <si>
    <t>(5)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There were 75,000 stock options granted during
the quarter ended June 29, 2019 and 5,000 stock options granted during the quarter ended June 30, 2018 There were no options exercised during the quarters
ended June 29, 2019 or June 30, 2018. During the three and six months ended June 29,
2019, the Company recognized $26,412 and $85,397, respectively, as shared-based compensation expense related to previously granted
shares under the Plan. During the three and six months ended June 30,
2018, the Company recognized $31,000 and $103,029, respectively, as shared-based compensation expense related to previously granted
shares under the Plan.</t>
  </si>
  <si>
    <t>(6) Inventories</t>
  </si>
  <si>
    <t>Inventory Disclosure [Abstract]</t>
  </si>
  <si>
    <t xml:space="preserve">(6) Inventories Inventories consist of the following:
June 29, December 28,
2019 2018
Raw materials $ 687,105 $ 706,982
Work in process 1,838,555 2,248,370
Finished goods 887,912 693,943
Total inventory 3,413,572 3,649,295
Reserve for obsolescence (512,672) (456,362)
Inventories, net $ 2,900,900 $ 3,192,933 </t>
  </si>
  <si>
    <t>(7) Accrued Expenses</t>
  </si>
  <si>
    <t>Payables and Accruals [Abstract]</t>
  </si>
  <si>
    <t xml:space="preserve">(7) Accrued Expenses Accrued expenses consist of the following:
June 29, December 29,
2019 2018
Accrued legal and accounting $ 46,222 $ 67,000
Accrued payroll 567,058 594,641
Accrued other 213,191 313,674
$ 826,471 $ 975,315 </t>
  </si>
  <si>
    <t>(8) Line of Credit</t>
  </si>
  <si>
    <t>(8) Line of Credit In May 2019, the Company amended its revolving
line of credit line with Santander Bank to $1.25 million. The agreement matures at the end of September 2019. The LOC
is secured by the accounts receivable and other assets of the Company and has an interest rate of prime plus 100 basis points.
Under the terms of the agreement, the Company is required to maintain its operating accounts with Santander Bank. The Company is
also subject to certain financial covenants. These include specific EBITDA levels, a targeted current ratio and a targeted
debt to tangible net worth ratio at the end of subsequent quarters. The covenants exclude the requirements of Accounting
Standards Codification (ASC) 842 for leases. At June 29, 2019, the Company was in compliance with all existing covenants.
Also, at June 29, 2019 the Company had $800 thousand of borrowings under this LOC and its borrowing base at the time would have
permitted an additional $450 thousand to have been borrowed.</t>
  </si>
  <si>
    <t>(9) Income Taxes</t>
  </si>
  <si>
    <t>Income Tax Disclosure [Abstract]</t>
  </si>
  <si>
    <t>(9) Income Taxes A valuation allowance against deferred tax assets
is required to be established or maintained when it is "more likely than not" that all or a portion of deferred tax assets
will not be realized. In December 2018, the Company established a partial valuation allowance reserve, as it is judged more likely
than not that a majority of its tax deferred tax assets will not be used before they expire. This decision was reached after giving
greater weight to its losses over the previous three years compared with its forecast of the future. Consistent with this conclusion,
no income tax provision/(benefit) has been recorded for the quarter and six month ending June 29, 2019. The Company recorded a tax benefit of $67 thousand
and $227 thousand for federal income taxes during the three and six months ended June 30, 2018, respectively. The Company recorded
a tax benefit of $13 and $43 thousand for state income taxes during the three and six months ended June 30, 2018, respectively.</t>
  </si>
  <si>
    <t>(2) Summary of Significant Accounting Policies (Policies)</t>
  </si>
  <si>
    <t>New Accounting Pronouncements</t>
  </si>
  <si>
    <t>New Accounting Pronouncements Pronouncements adopted in 2019 The Company adopted Accounting Standards Codification
(ASC) 842 for leases effective at the beginning of the fiscal year, December 30, 2018, using the cumulative-effect adjustment transition
method, which applies the provisions of the standard at the effective date without adjusting the comparative periods presented.
The Company elected an accounting policy for short-term leases, which allows lessees to avoid recognizing right-of-use assets and
liabilities for leases with terms of 12 months or fewer. We have lease agreements with lease and non-lease
components, which are generally accounted for separately. We have not elected the practical expedient to account for lease and
non-lease components as one lease component. The Company has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Adoption of the standard resulted in the recognition
of operating lease right-of-use assets and corresponding lease liabilities of $310 thousand on the consolidated balance sheet as
of December 30, 2018. The standard did not materially impact operating results or liquidity. Disclosures related to the amount,
timing and uncertainty of cash flows arising from leases are included in Note 4, Leases.</t>
  </si>
  <si>
    <t>(4) Commitments &amp; Contingencies (Tables)</t>
  </si>
  <si>
    <t>Opersting Leases</t>
  </si>
  <si>
    <t xml:space="preserve">(Dollars in Thousands) June 29, 2019
Maturity of capitalized lease liabilities Lease payments
2019 (remaining) $ 76
2020 152
2021 26
Total undiscounted operating lease payments $ 254
Less: Imputed interest (13)
Present value of operating lease liability $ 241 Additionally, the Company has short-term lease commitments not reflected
in the schedule above and not recorded as a right-of-use asset in accordance with the Company’s accounting policy.
Balance Sheet Classification
Current lease liability (recorded in other current liabilities) $ 148
Long-term lease liability 93
Total operating lease liability $ 241
Other Information
Weighted-average remaining lease term for capitalized operating leases 11.5 months
Weighted-average discount rate for capitalized operating leases 6.5 % </t>
  </si>
  <si>
    <t>(6) Inventories (Tables)</t>
  </si>
  <si>
    <t xml:space="preserve">June 29, December 28,
2019 2018
Raw materials $ 687,105 $ 706,982
Work in process 1,838,555 2,248,370
Finished goods 887,912 693,943
Total inventory 3,413,572 3,649,295
Reserve for obsolescence (512,672) (456,362)
Inventories, net $ 2,900,900 $ 3,192,933 </t>
  </si>
  <si>
    <t>(7) Accrued Expenses (Tables)</t>
  </si>
  <si>
    <t xml:space="preserve">June 29, December 29,
2019 2018
Accrued legal and accounting $ 46,222 $ 67,000
Accrued payroll 567,058 594,641
Accrued other 213,191 313,674
$ 826,471 $ 975,315 </t>
  </si>
  <si>
    <t>(4) Commitments &amp; Contingencies - Opersting Leases (Details)</t>
  </si>
  <si>
    <t>Jun. 29, 2019USD ($)</t>
  </si>
  <si>
    <t>Maturity of capitalized lease liabilities (Dollars in Thousands)</t>
  </si>
  <si>
    <t>2019 (remaining)</t>
  </si>
  <si>
    <t>2020</t>
  </si>
  <si>
    <t>2021</t>
  </si>
  <si>
    <t>Total undiscounted operating lease payments</t>
  </si>
  <si>
    <t>Less: Imputed interest</t>
  </si>
  <si>
    <t>Present value of operating lease liability</t>
  </si>
  <si>
    <t>Balance Sheet Classification</t>
  </si>
  <si>
    <t>Current lease liability (recorded in other current liabilities)</t>
  </si>
  <si>
    <t>Long-term lease liability</t>
  </si>
  <si>
    <t>Total operating lease liability</t>
  </si>
  <si>
    <t>Weighted-average remaining lease term for capitalized operating leases</t>
  </si>
  <si>
    <t>11 months 15 days</t>
  </si>
  <si>
    <t>Weighted-average discount rate for capitalized operating leases</t>
  </si>
  <si>
    <t>650.00%</t>
  </si>
  <si>
    <t>(5) Share-Based Payments (Details Narrative) - USD ($)</t>
  </si>
  <si>
    <t>Jun. 30, 2019</t>
  </si>
  <si>
    <t>Stock Options granted during the quarter</t>
  </si>
  <si>
    <t>Compensation expense recognized dering the period</t>
  </si>
  <si>
    <t>(6) Inventories - Inventories (Details) - USD ($)</t>
  </si>
  <si>
    <t>Raw materials</t>
  </si>
  <si>
    <t>Work in process</t>
  </si>
  <si>
    <t>Finished goods</t>
  </si>
  <si>
    <t>Total inventory</t>
  </si>
  <si>
    <t>Reserve for obsolescence</t>
  </si>
  <si>
    <t>(7) Accrued Expenses - Accrued expenses (Details) - USD ($)</t>
  </si>
  <si>
    <t>Accrued legal and accounting</t>
  </si>
  <si>
    <t>Accrued payroll</t>
  </si>
  <si>
    <t>Accrued other</t>
  </si>
  <si>
    <t>Total accrued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8</v>
      </c>
    </row>
    <row r="27" spans="1:3">
      <c r="A27" s="4" t="s">
        <v>49</v>
      </c>
      <c r="C27" s="5" t="n">
        <v>13207436</v>
      </c>
    </row>
    <row r="28" spans="1:3">
      <c r="A28" s="4" t="s">
        <v>50</v>
      </c>
      <c r="B28" s="4" t="s">
        <v>51</v>
      </c>
    </row>
    <row r="29" spans="1:3">
      <c r="A29" s="4" t="s">
        <v>52</v>
      </c>
      <c r="B29"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79</v>
      </c>
    </row>
    <row r="4" spans="1:2">
      <c r="A4" s="4" t="s">
        <v>153</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82</v>
      </c>
    </row>
    <row r="4" spans="1:2">
      <c r="A4" s="4" t="s">
        <v>7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v>
      </c>
      <c r="B1" s="2" t="s">
        <v>1</v>
      </c>
    </row>
    <row r="2" spans="1:3">
      <c r="B2" s="2" t="s">
        <v>2</v>
      </c>
      <c r="C2" s="2" t="s">
        <v>55</v>
      </c>
    </row>
    <row r="3" spans="1:3">
      <c r="A3" s="3" t="s">
        <v>56</v>
      </c>
    </row>
    <row r="4" spans="1:3">
      <c r="A4" s="4" t="s">
        <v>57</v>
      </c>
      <c r="B4" s="6" t="n">
        <v>161601</v>
      </c>
      <c r="C4" s="6" t="n">
        <v>628804</v>
      </c>
    </row>
    <row r="5" spans="1:3">
      <c r="A5" s="4" t="s">
        <v>58</v>
      </c>
      <c r="B5" s="5" t="n">
        <v>4110388</v>
      </c>
      <c r="C5" s="5" t="n">
        <v>3053091</v>
      </c>
    </row>
    <row r="6" spans="1:3">
      <c r="A6" s="4" t="s">
        <v>59</v>
      </c>
      <c r="B6" s="5" t="n">
        <v>2900900</v>
      </c>
      <c r="C6" s="5" t="n">
        <v>3192933</v>
      </c>
    </row>
    <row r="7" spans="1:3">
      <c r="A7" s="4" t="s">
        <v>60</v>
      </c>
      <c r="B7" s="5" t="n">
        <v>220642</v>
      </c>
      <c r="C7" s="5" t="n">
        <v>156338</v>
      </c>
    </row>
    <row r="8" spans="1:3">
      <c r="A8" s="4" t="s">
        <v>61</v>
      </c>
      <c r="B8" s="5" t="n">
        <v>7393531</v>
      </c>
      <c r="C8" s="5" t="n">
        <v>7031166</v>
      </c>
    </row>
    <row r="9" spans="1:3">
      <c r="A9" s="3" t="s">
        <v>62</v>
      </c>
    </row>
    <row r="10" spans="1:3">
      <c r="A10" s="4" t="s">
        <v>63</v>
      </c>
      <c r="B10" s="5" t="n">
        <v>9587309</v>
      </c>
      <c r="C10" s="5" t="n">
        <v>9550043</v>
      </c>
    </row>
    <row r="11" spans="1:3">
      <c r="A11" s="4" t="s">
        <v>64</v>
      </c>
      <c r="B11" s="5" t="n">
        <v>525054</v>
      </c>
      <c r="C11" s="5" t="n">
        <v>519779</v>
      </c>
    </row>
    <row r="12" spans="1:3">
      <c r="A12" s="4" t="s">
        <v>65</v>
      </c>
      <c r="B12" s="5" t="n">
        <v>891813</v>
      </c>
      <c r="C12" s="5" t="n">
        <v>891817</v>
      </c>
    </row>
    <row r="13" spans="1:3">
      <c r="A13" s="4" t="s">
        <v>66</v>
      </c>
      <c r="B13" s="5" t="n">
        <v>11004176</v>
      </c>
      <c r="C13" s="5" t="n">
        <v>10961639</v>
      </c>
    </row>
    <row r="14" spans="1:3">
      <c r="A14" s="4" t="s">
        <v>67</v>
      </c>
      <c r="B14" s="5" t="n">
        <v>-10001133</v>
      </c>
      <c r="C14" s="5" t="n">
        <v>-9722767</v>
      </c>
    </row>
    <row r="15" spans="1:3">
      <c r="A15" s="4" t="s">
        <v>68</v>
      </c>
      <c r="B15" s="5" t="n">
        <v>157785</v>
      </c>
      <c r="C15" s="5" t="n">
        <v>34314</v>
      </c>
    </row>
    <row r="16" spans="1:3">
      <c r="A16" s="4" t="s">
        <v>69</v>
      </c>
      <c r="B16" s="5" t="n">
        <v>1160828</v>
      </c>
      <c r="C16" s="5" t="n">
        <v>1273186</v>
      </c>
    </row>
    <row r="17" spans="1:3">
      <c r="A17" s="4" t="s">
        <v>70</v>
      </c>
      <c r="B17" s="5" t="n">
        <v>241000</v>
      </c>
      <c r="C17" s="4" t="s">
        <v>71</v>
      </c>
    </row>
    <row r="18" spans="1:3">
      <c r="A18" s="4" t="s">
        <v>72</v>
      </c>
      <c r="B18" s="5" t="n">
        <v>186747</v>
      </c>
      <c r="C18" s="5" t="n">
        <v>186747</v>
      </c>
    </row>
    <row r="19" spans="1:3">
      <c r="A19" s="4" t="s">
        <v>73</v>
      </c>
      <c r="B19" s="5" t="n">
        <v>8982106</v>
      </c>
      <c r="C19" s="5" t="n">
        <v>8491099</v>
      </c>
    </row>
    <row r="20" spans="1:3">
      <c r="A20" s="3" t="s">
        <v>74</v>
      </c>
    </row>
    <row r="21" spans="1:3">
      <c r="A21" s="4" t="s">
        <v>75</v>
      </c>
      <c r="B21" s="5" t="n">
        <v>800000</v>
      </c>
      <c r="C21" s="4" t="s">
        <v>71</v>
      </c>
    </row>
    <row r="22" spans="1:3">
      <c r="A22" s="4" t="s">
        <v>76</v>
      </c>
      <c r="B22" s="5" t="n">
        <v>1685082</v>
      </c>
      <c r="C22" s="5" t="n">
        <v>1680263</v>
      </c>
    </row>
    <row r="23" spans="1:3">
      <c r="A23" s="4" t="s">
        <v>77</v>
      </c>
      <c r="B23" s="5" t="n">
        <v>826471</v>
      </c>
      <c r="C23" s="5" t="n">
        <v>975315</v>
      </c>
    </row>
    <row r="24" spans="1:3">
      <c r="A24" s="4" t="s">
        <v>78</v>
      </c>
      <c r="B24" s="5" t="n">
        <v>148000</v>
      </c>
      <c r="C24" s="4" t="s">
        <v>71</v>
      </c>
    </row>
    <row r="25" spans="1:3">
      <c r="A25" s="4" t="s">
        <v>79</v>
      </c>
      <c r="B25" s="5" t="n">
        <v>3459553</v>
      </c>
      <c r="C25" s="5" t="n">
        <v>2655578</v>
      </c>
    </row>
    <row r="26" spans="1:3">
      <c r="A26" s="4" t="s">
        <v>80</v>
      </c>
      <c r="B26" s="5" t="n">
        <v>93000</v>
      </c>
      <c r="C26" s="4" t="s">
        <v>71</v>
      </c>
    </row>
    <row r="27" spans="1:3">
      <c r="A27" s="4" t="s">
        <v>81</v>
      </c>
      <c r="B27" s="6" t="n">
        <v>3552553</v>
      </c>
      <c r="C27" s="5" t="n">
        <v>2655578</v>
      </c>
    </row>
    <row r="28" spans="1:3">
      <c r="A28" s="4" t="s">
        <v>82</v>
      </c>
      <c r="B28" s="4" t="s">
        <v>83</v>
      </c>
    </row>
    <row r="29" spans="1:3">
      <c r="A29" s="3" t="s">
        <v>84</v>
      </c>
    </row>
    <row r="30" spans="1:3">
      <c r="A30" s="4" t="s">
        <v>85</v>
      </c>
      <c r="B30" s="6" t="n">
        <v>134275</v>
      </c>
      <c r="C30" s="5" t="n">
        <v>134260</v>
      </c>
    </row>
    <row r="31" spans="1:3">
      <c r="A31" s="4" t="s">
        <v>86</v>
      </c>
      <c r="B31" s="5" t="n">
        <v>36048177</v>
      </c>
      <c r="C31" s="5" t="n">
        <v>35960545</v>
      </c>
    </row>
    <row r="32" spans="1:3">
      <c r="A32" s="4" t="s">
        <v>87</v>
      </c>
      <c r="B32" s="5" t="n">
        <v>-30235846</v>
      </c>
      <c r="C32" s="5" t="n">
        <v>-29742231</v>
      </c>
    </row>
    <row r="33" spans="1:3">
      <c r="A33" s="4" t="s">
        <v>88</v>
      </c>
      <c r="B33" s="5" t="n">
        <v>-517053</v>
      </c>
      <c r="C33" s="5" t="n">
        <v>-517053</v>
      </c>
    </row>
    <row r="34" spans="1:3">
      <c r="A34" s="4" t="s">
        <v>89</v>
      </c>
      <c r="B34" s="5" t="n">
        <v>5429553</v>
      </c>
      <c r="C34" s="5" t="n">
        <v>5835521</v>
      </c>
    </row>
    <row r="35" spans="1:3">
      <c r="A35" s="4" t="s">
        <v>90</v>
      </c>
      <c r="B35" s="6" t="n">
        <v>8982106</v>
      </c>
      <c r="C35" s="6" t="n">
        <v>8491099</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00</v>
      </c>
    </row>
    <row r="3" spans="1:2">
      <c r="A3" s="3" t="s">
        <v>174</v>
      </c>
    </row>
    <row r="4" spans="1:2">
      <c r="A4" s="4" t="s">
        <v>201</v>
      </c>
      <c r="B4" s="4" t="s">
        <v>194</v>
      </c>
    </row>
    <row r="5" spans="1:2">
      <c r="A5" s="4" t="s">
        <v>202</v>
      </c>
      <c r="B5" s="6" t="n">
        <v>76</v>
      </c>
    </row>
    <row r="6" spans="1:2">
      <c r="A6" s="4" t="s">
        <v>203</v>
      </c>
      <c r="B6" s="5" t="n">
        <v>152</v>
      </c>
    </row>
    <row r="7" spans="1:2">
      <c r="A7" s="4" t="s">
        <v>204</v>
      </c>
      <c r="B7" s="5" t="n">
        <v>26</v>
      </c>
    </row>
    <row r="8" spans="1:2">
      <c r="A8" s="4" t="s">
        <v>205</v>
      </c>
      <c r="B8" s="5" t="n">
        <v>254</v>
      </c>
    </row>
    <row r="9" spans="1:2">
      <c r="A9" s="4" t="s">
        <v>206</v>
      </c>
      <c r="B9" s="5" t="n">
        <v>-13</v>
      </c>
    </row>
    <row r="10" spans="1:2">
      <c r="A10" s="4" t="s">
        <v>207</v>
      </c>
      <c r="B10" s="6" t="n">
        <v>241</v>
      </c>
    </row>
    <row r="11" spans="1:2">
      <c r="A11" s="4" t="s">
        <v>208</v>
      </c>
      <c r="B11" s="4" t="s">
        <v>194</v>
      </c>
    </row>
    <row r="12" spans="1:2">
      <c r="A12" s="4" t="s">
        <v>209</v>
      </c>
      <c r="B12" s="6" t="n">
        <v>148</v>
      </c>
    </row>
    <row r="13" spans="1:2">
      <c r="A13" s="4" t="s">
        <v>210</v>
      </c>
      <c r="B13" s="5" t="n">
        <v>93</v>
      </c>
    </row>
    <row r="14" spans="1:2">
      <c r="A14" s="4" t="s">
        <v>211</v>
      </c>
      <c r="B14" s="6" t="n">
        <v>24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16</v>
      </c>
      <c r="B1" s="2" t="s">
        <v>99</v>
      </c>
      <c r="D1" s="2" t="s">
        <v>1</v>
      </c>
    </row>
    <row r="2" spans="1:6">
      <c r="B2" s="2" t="s">
        <v>2</v>
      </c>
      <c r="C2" s="2" t="s">
        <v>100</v>
      </c>
      <c r="D2" s="2" t="s">
        <v>217</v>
      </c>
      <c r="E2" s="2" t="s">
        <v>2</v>
      </c>
      <c r="F2" s="2" t="s">
        <v>100</v>
      </c>
    </row>
    <row r="3" spans="1:6">
      <c r="A3" s="3" t="s">
        <v>176</v>
      </c>
    </row>
    <row r="4" spans="1:6">
      <c r="A4" s="4" t="s">
        <v>218</v>
      </c>
      <c r="B4" s="5" t="n">
        <v>75000</v>
      </c>
      <c r="C4" s="5" t="n">
        <v>5000</v>
      </c>
    </row>
    <row r="5" spans="1:6">
      <c r="A5" s="4" t="s">
        <v>219</v>
      </c>
      <c r="B5" s="6" t="n">
        <v>26412</v>
      </c>
      <c r="C5" s="6" t="n">
        <v>31000</v>
      </c>
      <c r="D5" s="6" t="n">
        <v>85397</v>
      </c>
      <c r="E5" s="6" t="n">
        <v>85397</v>
      </c>
      <c r="F5" s="6" t="n">
        <v>103029</v>
      </c>
    </row>
  </sheetData>
  <mergeCells count="3">
    <mergeCell ref="A1:A2"/>
    <mergeCell ref="B1:C1"/>
    <mergeCell ref="D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0</v>
      </c>
      <c r="B1" s="2" t="s">
        <v>2</v>
      </c>
      <c r="C1" s="2" t="s">
        <v>55</v>
      </c>
    </row>
    <row r="2" spans="1:3">
      <c r="A2" s="3" t="s">
        <v>179</v>
      </c>
    </row>
    <row r="3" spans="1:3">
      <c r="A3" s="4" t="s">
        <v>221</v>
      </c>
      <c r="B3" s="6" t="n">
        <v>687105</v>
      </c>
      <c r="C3" s="6" t="n">
        <v>706982</v>
      </c>
    </row>
    <row r="4" spans="1:3">
      <c r="A4" s="4" t="s">
        <v>222</v>
      </c>
      <c r="B4" s="5" t="n">
        <v>1838555</v>
      </c>
      <c r="C4" s="5" t="n">
        <v>2248370</v>
      </c>
    </row>
    <row r="5" spans="1:3">
      <c r="A5" s="4" t="s">
        <v>223</v>
      </c>
      <c r="B5" s="5" t="n">
        <v>887912</v>
      </c>
      <c r="C5" s="5" t="n">
        <v>693943</v>
      </c>
    </row>
    <row r="6" spans="1:3">
      <c r="A6" s="4" t="s">
        <v>224</v>
      </c>
      <c r="B6" s="5" t="n">
        <v>3413572</v>
      </c>
      <c r="C6" s="5" t="n">
        <v>3649295</v>
      </c>
    </row>
    <row r="7" spans="1:3">
      <c r="A7" s="4" t="s">
        <v>225</v>
      </c>
      <c r="B7" s="5" t="n">
        <v>-512672</v>
      </c>
      <c r="C7" s="5" t="n">
        <v>-456362</v>
      </c>
    </row>
    <row r="8" spans="1:3">
      <c r="A8" s="4" t="s">
        <v>59</v>
      </c>
      <c r="B8" s="6" t="n">
        <v>2900900</v>
      </c>
      <c r="C8" s="6" t="n">
        <v>31929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6</v>
      </c>
      <c r="B1" s="2" t="s">
        <v>2</v>
      </c>
      <c r="C1" s="2" t="s">
        <v>55</v>
      </c>
    </row>
    <row r="2" spans="1:3">
      <c r="A2" s="3" t="s">
        <v>182</v>
      </c>
    </row>
    <row r="3" spans="1:3">
      <c r="A3" s="4" t="s">
        <v>227</v>
      </c>
      <c r="B3" s="6" t="n">
        <v>46222</v>
      </c>
      <c r="C3" s="6" t="n">
        <v>67000</v>
      </c>
    </row>
    <row r="4" spans="1:3">
      <c r="A4" s="4" t="s">
        <v>228</v>
      </c>
      <c r="B4" s="5" t="n">
        <v>567058</v>
      </c>
      <c r="C4" s="5" t="n">
        <v>594641</v>
      </c>
    </row>
    <row r="5" spans="1:3">
      <c r="A5" s="4" t="s">
        <v>229</v>
      </c>
      <c r="B5" s="5" t="n">
        <v>213191</v>
      </c>
      <c r="C5" s="5" t="n">
        <v>313674</v>
      </c>
    </row>
    <row r="6" spans="1:3">
      <c r="A6" s="4" t="s">
        <v>230</v>
      </c>
      <c r="B6" s="6" t="n">
        <v>826471</v>
      </c>
      <c r="C6" s="6" t="n">
        <v>9753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1</v>
      </c>
      <c r="B1" s="2" t="s">
        <v>2</v>
      </c>
      <c r="C1" s="2" t="s">
        <v>55</v>
      </c>
    </row>
    <row r="2" spans="1:3">
      <c r="A2" s="3" t="s">
        <v>92</v>
      </c>
    </row>
    <row r="3" spans="1:3">
      <c r="A3" s="4" t="s">
        <v>93</v>
      </c>
      <c r="B3" s="5" t="n">
        <v>20000000</v>
      </c>
      <c r="C3" s="5" t="n">
        <v>20000000</v>
      </c>
    </row>
    <row r="4" spans="1:3">
      <c r="A4" s="4" t="s">
        <v>94</v>
      </c>
      <c r="B4" s="5" t="n">
        <v>13427492</v>
      </c>
      <c r="C4" s="5" t="n">
        <v>13425992</v>
      </c>
    </row>
    <row r="5" spans="1:3">
      <c r="A5" s="4" t="s">
        <v>95</v>
      </c>
      <c r="B5" s="5" t="n">
        <v>13207436</v>
      </c>
      <c r="C5" s="5" t="n">
        <v>13205936</v>
      </c>
    </row>
    <row r="6" spans="1:3">
      <c r="A6" s="4" t="s">
        <v>96</v>
      </c>
      <c r="B6" s="4" t="s">
        <v>97</v>
      </c>
      <c r="C6" s="7"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6366951</v>
      </c>
      <c r="C4" s="6" t="n">
        <v>5228721</v>
      </c>
      <c r="D4" s="6" t="n">
        <v>11636489</v>
      </c>
      <c r="E4" s="6" t="n">
        <v>9383725</v>
      </c>
    </row>
    <row r="5" spans="1:5">
      <c r="A5" s="4" t="s">
        <v>103</v>
      </c>
      <c r="B5" s="5" t="n">
        <v>6366951</v>
      </c>
      <c r="C5" s="5" t="n">
        <v>5228721</v>
      </c>
      <c r="D5" s="5" t="n">
        <v>11636489</v>
      </c>
      <c r="E5" s="5" t="n">
        <v>9383725</v>
      </c>
    </row>
    <row r="6" spans="1:5">
      <c r="A6" s="4" t="s">
        <v>104</v>
      </c>
      <c r="B6" s="5" t="n">
        <v>5191964</v>
      </c>
      <c r="C6" s="5" t="n">
        <v>4623033</v>
      </c>
      <c r="D6" s="5" t="n">
        <v>10302078</v>
      </c>
      <c r="E6" s="5" t="n">
        <v>8634164</v>
      </c>
    </row>
    <row r="7" spans="1:5">
      <c r="A7" s="4" t="s">
        <v>105</v>
      </c>
      <c r="B7" s="5" t="n">
        <v>1174987</v>
      </c>
      <c r="C7" s="5" t="n">
        <v>605688</v>
      </c>
      <c r="D7" s="5" t="n">
        <v>1334411</v>
      </c>
      <c r="E7" s="5" t="n">
        <v>749561</v>
      </c>
    </row>
    <row r="8" spans="1:5">
      <c r="A8" s="4" t="s">
        <v>106</v>
      </c>
      <c r="B8" s="5" t="n">
        <v>917079</v>
      </c>
      <c r="C8" s="5" t="n">
        <v>931358</v>
      </c>
      <c r="D8" s="5" t="n">
        <v>1820765</v>
      </c>
      <c r="E8" s="5" t="n">
        <v>1839474</v>
      </c>
    </row>
    <row r="9" spans="1:5">
      <c r="A9" s="4" t="s">
        <v>107</v>
      </c>
      <c r="B9" s="5" t="n">
        <v>257908</v>
      </c>
      <c r="C9" s="5" t="n">
        <v>-325669</v>
      </c>
      <c r="D9" s="5" t="n">
        <v>-486353</v>
      </c>
      <c r="E9" s="5" t="n">
        <v>-1089913</v>
      </c>
    </row>
    <row r="10" spans="1:5">
      <c r="A10" s="4" t="s">
        <v>108</v>
      </c>
      <c r="B10" s="5" t="n">
        <v>-7310</v>
      </c>
      <c r="C10" s="5" t="n">
        <v>-11692</v>
      </c>
      <c r="D10" s="5" t="n">
        <v>-7262</v>
      </c>
      <c r="E10" s="5" t="n">
        <v>-11634</v>
      </c>
    </row>
    <row r="11" spans="1:5">
      <c r="A11" s="4" t="s">
        <v>109</v>
      </c>
      <c r="B11" s="5" t="n">
        <v>250598</v>
      </c>
      <c r="C11" s="5" t="n">
        <v>-337361</v>
      </c>
      <c r="D11" s="5" t="n">
        <v>-493615</v>
      </c>
      <c r="E11" s="5" t="n">
        <v>-1101547</v>
      </c>
    </row>
    <row r="12" spans="1:5">
      <c r="A12" s="4" t="s">
        <v>110</v>
      </c>
      <c r="B12" s="4" t="s">
        <v>71</v>
      </c>
      <c r="C12" s="5" t="n">
        <v>-80000</v>
      </c>
      <c r="D12" s="4" t="s">
        <v>71</v>
      </c>
      <c r="E12" s="5" t="n">
        <v>-270000</v>
      </c>
    </row>
    <row r="13" spans="1:5">
      <c r="A13" s="4" t="s">
        <v>111</v>
      </c>
      <c r="B13" s="6" t="n">
        <v>250598</v>
      </c>
      <c r="C13" s="6" t="n">
        <v>-257361</v>
      </c>
      <c r="D13" s="6" t="n">
        <v>-493615</v>
      </c>
      <c r="E13" s="6" t="n">
        <v>-831547</v>
      </c>
    </row>
    <row r="14" spans="1:5">
      <c r="A14" s="4" t="s">
        <v>112</v>
      </c>
      <c r="B14" s="7" t="n">
        <v>0.02</v>
      </c>
      <c r="C14" s="7" t="n">
        <v>-0.02</v>
      </c>
      <c r="D14" s="7" t="n">
        <v>-0.04</v>
      </c>
      <c r="E14" s="7" t="n">
        <v>-0.06</v>
      </c>
    </row>
    <row r="15" spans="1:5">
      <c r="A15" s="4" t="s">
        <v>113</v>
      </c>
      <c r="B15" s="5" t="n">
        <v>13206069</v>
      </c>
      <c r="C15" s="5" t="n">
        <v>13203436</v>
      </c>
      <c r="D15" s="5" t="n">
        <v>13206756</v>
      </c>
      <c r="E15" s="5" t="n">
        <v>13203436</v>
      </c>
    </row>
    <row r="16" spans="1:5">
      <c r="A16" s="4" t="s">
        <v>114</v>
      </c>
      <c r="B16" s="7" t="n">
        <v>0.02</v>
      </c>
      <c r="C16" s="7" t="n">
        <v>-0.02</v>
      </c>
      <c r="D16" s="7" t="n">
        <v>-0.04</v>
      </c>
      <c r="E16" s="7" t="n">
        <v>-0.06</v>
      </c>
    </row>
    <row r="17" spans="1:5">
      <c r="A17" s="4" t="s">
        <v>115</v>
      </c>
      <c r="B17" s="5" t="n">
        <v>13260261</v>
      </c>
      <c r="C17" s="5" t="n">
        <v>13203436</v>
      </c>
      <c r="D17" s="5" t="n">
        <v>13206756</v>
      </c>
      <c r="E17" s="5" t="n">
        <v>13203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8"/>
    <col customWidth="1" max="6" min="6" width="40"/>
    <col customWidth="1" max="7" min="7" width="12"/>
  </cols>
  <sheetData>
    <row r="1" spans="1:7">
      <c r="A1" s="1" t="s">
        <v>116</v>
      </c>
      <c r="B1" s="2" t="s">
        <v>117</v>
      </c>
      <c r="C1" s="2" t="s">
        <v>118</v>
      </c>
      <c r="D1" s="2" t="s">
        <v>119</v>
      </c>
      <c r="E1" s="2" t="s">
        <v>120</v>
      </c>
      <c r="F1" s="2" t="s">
        <v>121</v>
      </c>
      <c r="G1" s="2" t="s">
        <v>122</v>
      </c>
    </row>
    <row r="2" spans="1:7">
      <c r="A2" s="4" t="s">
        <v>123</v>
      </c>
      <c r="F2" s="6" t="n">
        <v>9320834</v>
      </c>
    </row>
    <row r="3" spans="1:7">
      <c r="A3" s="4" t="s">
        <v>124</v>
      </c>
      <c r="B3" s="5" t="n">
        <v>13423492</v>
      </c>
    </row>
    <row r="4" spans="1:7">
      <c r="A4" s="4" t="s">
        <v>125</v>
      </c>
      <c r="B4" s="6" t="n">
        <v>134235</v>
      </c>
    </row>
    <row r="5" spans="1:7">
      <c r="A5" s="4" t="s">
        <v>126</v>
      </c>
      <c r="D5" s="6" t="n">
        <v>103029</v>
      </c>
      <c r="G5" s="6" t="n">
        <v>103029</v>
      </c>
    </row>
    <row r="6" spans="1:7">
      <c r="A6" s="4" t="s">
        <v>127</v>
      </c>
      <c r="D6" s="4" t="s">
        <v>71</v>
      </c>
    </row>
    <row r="7" spans="1:7">
      <c r="A7" s="4" t="s">
        <v>128</v>
      </c>
      <c r="C7" s="4" t="s">
        <v>71</v>
      </c>
    </row>
    <row r="8" spans="1:7">
      <c r="A8" s="4" t="s">
        <v>129</v>
      </c>
      <c r="D8" s="4" t="s">
        <v>71</v>
      </c>
    </row>
    <row r="9" spans="1:7">
      <c r="A9" s="4" t="s">
        <v>130</v>
      </c>
      <c r="B9" s="4" t="s">
        <v>71</v>
      </c>
    </row>
    <row r="10" spans="1:7">
      <c r="A10" s="4" t="s">
        <v>131</v>
      </c>
      <c r="B10" s="4" t="s">
        <v>71</v>
      </c>
    </row>
    <row r="11" spans="1:7">
      <c r="A11" s="4" t="s">
        <v>132</v>
      </c>
      <c r="E11" s="6" t="n">
        <v>831457</v>
      </c>
      <c r="G11" s="5" t="n">
        <v>-831547</v>
      </c>
    </row>
    <row r="12" spans="1:7">
      <c r="A12" s="4" t="s">
        <v>133</v>
      </c>
      <c r="G12" s="5" t="n">
        <v>8592316</v>
      </c>
    </row>
    <row r="13" spans="1:7">
      <c r="A13" s="4" t="s">
        <v>134</v>
      </c>
      <c r="B13" s="5" t="n">
        <v>13423492</v>
      </c>
    </row>
    <row r="14" spans="1:7">
      <c r="A14" s="4" t="s">
        <v>135</v>
      </c>
      <c r="B14" s="6" t="n">
        <v>134235</v>
      </c>
    </row>
    <row r="15" spans="1:7">
      <c r="A15" s="4" t="s">
        <v>136</v>
      </c>
      <c r="F15" s="5" t="n">
        <v>5835521</v>
      </c>
      <c r="G15" s="6" t="n">
        <v>5835521</v>
      </c>
    </row>
    <row r="16" spans="1:7">
      <c r="A16" s="4" t="s">
        <v>137</v>
      </c>
      <c r="B16" s="5" t="n">
        <v>13425992</v>
      </c>
      <c r="G16" s="5" t="n">
        <v>13425992</v>
      </c>
    </row>
    <row r="17" spans="1:7">
      <c r="A17" s="4" t="s">
        <v>138</v>
      </c>
      <c r="B17" s="6" t="n">
        <v>134260</v>
      </c>
    </row>
    <row r="18" spans="1:7">
      <c r="A18" s="4" t="s">
        <v>126</v>
      </c>
      <c r="D18" s="5" t="n">
        <v>85397</v>
      </c>
      <c r="G18" s="6" t="n">
        <v>85397</v>
      </c>
    </row>
    <row r="19" spans="1:7">
      <c r="A19" s="4" t="s">
        <v>127</v>
      </c>
      <c r="D19" s="4" t="s">
        <v>71</v>
      </c>
    </row>
    <row r="20" spans="1:7">
      <c r="A20" s="4" t="s">
        <v>128</v>
      </c>
      <c r="C20" s="4" t="s">
        <v>71</v>
      </c>
    </row>
    <row r="21" spans="1:7">
      <c r="A21" s="4" t="s">
        <v>129</v>
      </c>
      <c r="D21" s="6" t="n">
        <v>2235</v>
      </c>
    </row>
    <row r="22" spans="1:7">
      <c r="A22" s="4" t="s">
        <v>130</v>
      </c>
      <c r="B22" s="5" t="n">
        <v>1500</v>
      </c>
    </row>
    <row r="23" spans="1:7">
      <c r="A23" s="4" t="s">
        <v>131</v>
      </c>
      <c r="B23" s="6" t="n">
        <v>15</v>
      </c>
    </row>
    <row r="24" spans="1:7">
      <c r="A24" s="4" t="s">
        <v>132</v>
      </c>
      <c r="E24" s="6" t="n">
        <v>493615</v>
      </c>
      <c r="G24" s="5" t="n">
        <v>-493615</v>
      </c>
    </row>
    <row r="25" spans="1:7">
      <c r="A25" s="4" t="s">
        <v>139</v>
      </c>
      <c r="G25" s="5" t="n">
        <v>5429553</v>
      </c>
    </row>
    <row r="26" spans="1:7">
      <c r="A26" s="4" t="s">
        <v>140</v>
      </c>
      <c r="B26" s="5" t="n">
        <v>13427492</v>
      </c>
    </row>
    <row r="27" spans="1:7">
      <c r="A27" s="4" t="s">
        <v>141</v>
      </c>
      <c r="B27" s="6" t="n">
        <v>134275</v>
      </c>
    </row>
    <row r="28" spans="1:7">
      <c r="A28" s="4" t="s">
        <v>136</v>
      </c>
      <c r="F28" s="6" t="n">
        <v>5835521</v>
      </c>
      <c r="G28" s="6" t="n">
        <v>5835521</v>
      </c>
    </row>
    <row r="29" spans="1:7">
      <c r="A29" s="4" t="s">
        <v>137</v>
      </c>
      <c r="B29" s="5" t="n">
        <v>13425992</v>
      </c>
      <c r="G29" s="5" t="n">
        <v>13425992</v>
      </c>
    </row>
    <row r="30" spans="1:7">
      <c r="A30" s="4" t="s">
        <v>138</v>
      </c>
      <c r="B30" s="6" t="n">
        <v>134260</v>
      </c>
    </row>
    <row r="31" spans="1:7">
      <c r="A31" s="4" t="s">
        <v>126</v>
      </c>
      <c r="G31" s="6" t="n">
        <v>85397</v>
      </c>
    </row>
    <row r="32" spans="1:7">
      <c r="A32" s="4" t="s">
        <v>132</v>
      </c>
      <c r="G32" s="5" t="n">
        <v>-493615</v>
      </c>
    </row>
    <row r="33" spans="1:7">
      <c r="A33" s="4" t="s">
        <v>142</v>
      </c>
      <c r="G33" s="6" t="n">
        <v>5429553</v>
      </c>
    </row>
    <row r="34" spans="1:7">
      <c r="A34" s="4" t="s">
        <v>143</v>
      </c>
      <c r="G34" s="5" t="n">
        <v>13427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0</v>
      </c>
    </row>
    <row r="3" spans="1:3">
      <c r="A3" s="3" t="s">
        <v>145</v>
      </c>
    </row>
    <row r="4" spans="1:3">
      <c r="A4" s="4" t="s">
        <v>146</v>
      </c>
      <c r="B4" s="6" t="n">
        <v>-493615</v>
      </c>
      <c r="C4" s="6" t="n">
        <v>-831547</v>
      </c>
    </row>
    <row r="5" spans="1:3">
      <c r="A5" s="3" t="s">
        <v>147</v>
      </c>
    </row>
    <row r="6" spans="1:3">
      <c r="A6" s="4" t="s">
        <v>148</v>
      </c>
      <c r="B6" s="5" t="n">
        <v>278369</v>
      </c>
      <c r="C6" s="5" t="n">
        <v>284209</v>
      </c>
    </row>
    <row r="7" spans="1:3">
      <c r="A7" s="4" t="s">
        <v>149</v>
      </c>
      <c r="B7" s="5" t="n">
        <v>87647</v>
      </c>
      <c r="C7" s="5" t="n">
        <v>103029</v>
      </c>
    </row>
    <row r="8" spans="1:3">
      <c r="A8" s="4" t="s">
        <v>150</v>
      </c>
      <c r="B8" s="4" t="s">
        <v>71</v>
      </c>
      <c r="C8" s="5" t="n">
        <v>-270000</v>
      </c>
    </row>
    <row r="9" spans="1:3">
      <c r="A9" s="3" t="s">
        <v>151</v>
      </c>
    </row>
    <row r="10" spans="1:3">
      <c r="A10" s="4" t="s">
        <v>152</v>
      </c>
      <c r="B10" s="5" t="n">
        <v>-1057298</v>
      </c>
      <c r="C10" s="5" t="n">
        <v>-497231</v>
      </c>
    </row>
    <row r="11" spans="1:3">
      <c r="A11" s="4" t="s">
        <v>153</v>
      </c>
      <c r="B11" s="5" t="n">
        <v>292034</v>
      </c>
      <c r="C11" s="5" t="n">
        <v>-1652830</v>
      </c>
    </row>
    <row r="12" spans="1:3">
      <c r="A12" s="4" t="s">
        <v>60</v>
      </c>
      <c r="B12" s="5" t="n">
        <v>-64304</v>
      </c>
      <c r="C12" s="5" t="n">
        <v>-1338</v>
      </c>
    </row>
    <row r="13" spans="1:3">
      <c r="A13" s="4" t="s">
        <v>76</v>
      </c>
      <c r="B13" s="5" t="n">
        <v>4819</v>
      </c>
      <c r="C13" s="5" t="n">
        <v>1064654</v>
      </c>
    </row>
    <row r="14" spans="1:3">
      <c r="A14" s="4" t="s">
        <v>154</v>
      </c>
      <c r="B14" s="4" t="s">
        <v>71</v>
      </c>
      <c r="C14" s="5" t="n">
        <v>-100000</v>
      </c>
    </row>
    <row r="15" spans="1:3">
      <c r="A15" s="4" t="s">
        <v>77</v>
      </c>
      <c r="B15" s="5" t="n">
        <v>-148844</v>
      </c>
      <c r="C15" s="5" t="n">
        <v>331799</v>
      </c>
    </row>
    <row r="16" spans="1:3">
      <c r="A16" s="4" t="s">
        <v>155</v>
      </c>
      <c r="B16" s="5" t="n">
        <v>-1101192</v>
      </c>
      <c r="C16" s="5" t="n">
        <v>-1569255</v>
      </c>
    </row>
    <row r="17" spans="1:3">
      <c r="A17" s="3" t="s">
        <v>156</v>
      </c>
    </row>
    <row r="18" spans="1:3">
      <c r="A18" s="4" t="s">
        <v>157</v>
      </c>
      <c r="B18" s="5" t="n">
        <v>-166011</v>
      </c>
      <c r="C18" s="5" t="n">
        <v>-252250</v>
      </c>
    </row>
    <row r="19" spans="1:3">
      <c r="A19" s="4" t="s">
        <v>158</v>
      </c>
      <c r="B19" s="5" t="n">
        <v>-166011</v>
      </c>
      <c r="C19" s="5" t="n">
        <v>-252250</v>
      </c>
    </row>
    <row r="20" spans="1:3">
      <c r="A20" s="3" t="s">
        <v>159</v>
      </c>
    </row>
    <row r="21" spans="1:3">
      <c r="A21" s="4" t="s">
        <v>160</v>
      </c>
      <c r="B21" s="5" t="n">
        <v>800000</v>
      </c>
      <c r="C21" s="5" t="n">
        <v>900000</v>
      </c>
    </row>
    <row r="22" spans="1:3">
      <c r="A22" s="4" t="s">
        <v>161</v>
      </c>
      <c r="B22" s="5" t="n">
        <v>800000</v>
      </c>
      <c r="C22" s="5" t="n">
        <v>900000</v>
      </c>
    </row>
    <row r="23" spans="1:3">
      <c r="A23" s="4" t="s">
        <v>162</v>
      </c>
      <c r="B23" s="5" t="n">
        <v>-467203</v>
      </c>
      <c r="C23" s="5" t="n">
        <v>-921505</v>
      </c>
    </row>
    <row r="24" spans="1:3">
      <c r="A24" s="4" t="s">
        <v>163</v>
      </c>
      <c r="B24" s="5" t="n">
        <v>628804</v>
      </c>
      <c r="C24" s="5" t="n">
        <v>1339572</v>
      </c>
    </row>
    <row r="25" spans="1:3">
      <c r="A25" s="4" t="s">
        <v>164</v>
      </c>
      <c r="B25" s="6" t="n">
        <v>161601</v>
      </c>
      <c r="C25" s="6" t="n">
        <v>418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21:33Z</dcterms:created>
  <dcterms:modified xmlns:dcterms="http://purl.org/dc/terms/" xmlns:xsi="http://www.w3.org/2001/XMLSchema-instance" xsi:type="dcterms:W3CDTF">2019-08-08T15:21:33Z</dcterms:modified>
</cp:coreProperties>
</file>